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Note 1. Nature of Business" sheetId="5" state="visible" r:id="rId5"/>
    <sheet xmlns:r="http://schemas.openxmlformats.org/officeDocument/2006/relationships" name="Note 2. Summary of Significant " sheetId="6" state="visible" r:id="rId6"/>
    <sheet xmlns:r="http://schemas.openxmlformats.org/officeDocument/2006/relationships" name="Note 3. Properties" sheetId="7" state="visible" r:id="rId7"/>
    <sheet xmlns:r="http://schemas.openxmlformats.org/officeDocument/2006/relationships" name="Note 4. Notes Payable" sheetId="8" state="visible" r:id="rId8"/>
    <sheet xmlns:r="http://schemas.openxmlformats.org/officeDocument/2006/relationships" name="Note 5. Commitments and Conting" sheetId="9" state="visible" r:id="rId9"/>
    <sheet xmlns:r="http://schemas.openxmlformats.org/officeDocument/2006/relationships" name="Note 6. Stockholder's Equity" sheetId="10" state="visible" r:id="rId10"/>
    <sheet xmlns:r="http://schemas.openxmlformats.org/officeDocument/2006/relationships" name="Note 7. Related Party Transacti" sheetId="11" state="visible" r:id="rId11"/>
    <sheet xmlns:r="http://schemas.openxmlformats.org/officeDocument/2006/relationships" name="Note 1. Nature of Business_ Bus" sheetId="12" state="visible" r:id="rId12"/>
    <sheet xmlns:r="http://schemas.openxmlformats.org/officeDocument/2006/relationships" name="Note 2. Summary of Significan_2" sheetId="13" state="visible" r:id="rId13"/>
    <sheet xmlns:r="http://schemas.openxmlformats.org/officeDocument/2006/relationships" name="Note 2. Summary of Significan_3" sheetId="14" state="visible" r:id="rId14"/>
    <sheet xmlns:r="http://schemas.openxmlformats.org/officeDocument/2006/relationships" name="Note 2. Summary of Significan_4" sheetId="15" state="visible" r:id="rId15"/>
    <sheet xmlns:r="http://schemas.openxmlformats.org/officeDocument/2006/relationships" name="Note 2. Summary of Significan_5" sheetId="16" state="visible" r:id="rId16"/>
    <sheet xmlns:r="http://schemas.openxmlformats.org/officeDocument/2006/relationships" name="Note 2. Summary of Significan_6" sheetId="17" state="visible" r:id="rId17"/>
    <sheet xmlns:r="http://schemas.openxmlformats.org/officeDocument/2006/relationships" name="Note 2. Summary of Significan_7" sheetId="18" state="visible" r:id="rId18"/>
    <sheet xmlns:r="http://schemas.openxmlformats.org/officeDocument/2006/relationships" name="Note 2. Summary of Significan_8" sheetId="19" state="visible" r:id="rId19"/>
    <sheet xmlns:r="http://schemas.openxmlformats.org/officeDocument/2006/relationships" name="Note 2. Summary of Significan_9" sheetId="20" state="visible" r:id="rId20"/>
    <sheet xmlns:r="http://schemas.openxmlformats.org/officeDocument/2006/relationships" name="Note 2. Summary of Significa_10" sheetId="21" state="visible" r:id="rId21"/>
    <sheet xmlns:r="http://schemas.openxmlformats.org/officeDocument/2006/relationships" name="Note 2. Summary of Significa_11" sheetId="22" state="visible" r:id="rId22"/>
    <sheet xmlns:r="http://schemas.openxmlformats.org/officeDocument/2006/relationships" name="Note 2. Summary of Significa_12" sheetId="23" state="visible" r:id="rId23"/>
    <sheet xmlns:r="http://schemas.openxmlformats.org/officeDocument/2006/relationships" name="Note 2. Summary of Significa_13" sheetId="24" state="visible" r:id="rId24"/>
    <sheet xmlns:r="http://schemas.openxmlformats.org/officeDocument/2006/relationships" name="Note 2. Summary of Significa_14" sheetId="25" state="visible" r:id="rId25"/>
    <sheet xmlns:r="http://schemas.openxmlformats.org/officeDocument/2006/relationships" name="Note 2. Summary of Significa_15" sheetId="26" state="visible" r:id="rId26"/>
    <sheet xmlns:r="http://schemas.openxmlformats.org/officeDocument/2006/relationships" name="Note 5. Commitments and Conti_2" sheetId="27" state="visible" r:id="rId27"/>
    <sheet xmlns:r="http://schemas.openxmlformats.org/officeDocument/2006/relationships" name="Note 5. Commitments and Conti_3" sheetId="28" state="visible" r:id="rId28"/>
    <sheet xmlns:r="http://schemas.openxmlformats.org/officeDocument/2006/relationships" name="Note 5. Commitments and Conti_4" sheetId="29" state="visible" r:id="rId29"/>
    <sheet xmlns:r="http://schemas.openxmlformats.org/officeDocument/2006/relationships" name="Note 5. Commitments and Conti_5" sheetId="30" state="visible" r:id="rId30"/>
    <sheet xmlns:r="http://schemas.openxmlformats.org/officeDocument/2006/relationships" name="Note 2. Summary of Significa_16" sheetId="31" state="visible" r:id="rId31"/>
    <sheet xmlns:r="http://schemas.openxmlformats.org/officeDocument/2006/relationships" name="Note 6. Stockholder's Equity_ S" sheetId="32" state="visible" r:id="rId32"/>
    <sheet xmlns:r="http://schemas.openxmlformats.org/officeDocument/2006/relationships" name="Note 2. Summary of Significa_17" sheetId="33" state="visible" r:id="rId33"/>
    <sheet xmlns:r="http://schemas.openxmlformats.org/officeDocument/2006/relationships" name="Note 2. Summary of Significa_18" sheetId="34" state="visible" r:id="rId34"/>
    <sheet xmlns:r="http://schemas.openxmlformats.org/officeDocument/2006/relationships" name="Note 6. Stockholder's Equity (D" sheetId="35" state="visible" r:id="rId35"/>
    <sheet xmlns:r="http://schemas.openxmlformats.org/officeDocument/2006/relationships" name="Note 7. Related Party Transac_2" sheetId="36" state="visible" r:id="rId36"/>
  </sheets>
  <definedNames/>
  <calcPr calcId="124519" fullCalcOnLoad="1"/>
</workbook>
</file>

<file path=xl/sharedStrings.xml><?xml version="1.0" encoding="utf-8"?>
<sst xmlns="http://schemas.openxmlformats.org/spreadsheetml/2006/main" uniqueCount="202">
  <si>
    <t>Document and Entity Information - USD ($)</t>
  </si>
  <si>
    <t>9 Months Ended</t>
  </si>
  <si>
    <t>Aug. 31, 2018</t>
  </si>
  <si>
    <t>May 31, 2018</t>
  </si>
  <si>
    <t>Document and Entity Information:</t>
  </si>
  <si>
    <t>Entity Registrant Name</t>
  </si>
  <si>
    <t>PureBase Corp</t>
  </si>
  <si>
    <t>Document Type</t>
  </si>
  <si>
    <t>10-Q</t>
  </si>
  <si>
    <t>Document Period End Date</t>
  </si>
  <si>
    <t>Aug. 31,
		2018</t>
  </si>
  <si>
    <t>Trading Symbol</t>
  </si>
  <si>
    <t>pubc</t>
  </si>
  <si>
    <t>Amendment Flag</t>
  </si>
  <si>
    <t>false</t>
  </si>
  <si>
    <t>Entity Central Index Key</t>
  </si>
  <si>
    <t>Current Fiscal Year End Date</t>
  </si>
  <si>
    <t>--11-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 (Unaudited for August 31, 2018) - USD ($)</t>
  </si>
  <si>
    <t>Nov. 30, 2017</t>
  </si>
  <si>
    <t>Current assets</t>
  </si>
  <si>
    <t>Cash</t>
  </si>
  <si>
    <t>Accounts Receivable</t>
  </si>
  <si>
    <t>[1]</t>
  </si>
  <si>
    <t>[2]</t>
  </si>
  <si>
    <t>Prepaid expenses and other assets</t>
  </si>
  <si>
    <t>Total Current Assets</t>
  </si>
  <si>
    <t>Property and Equipment</t>
  </si>
  <si>
    <t>Autos and Trucks</t>
  </si>
  <si>
    <t>Accumulated Depreciation</t>
  </si>
  <si>
    <t>Total Property and Equipment</t>
  </si>
  <si>
    <t>Mineral Rights Acquisition Costs</t>
  </si>
  <si>
    <t>Total Assets</t>
  </si>
  <si>
    <t>Current Liabilities</t>
  </si>
  <si>
    <t>Accounts Payable</t>
  </si>
  <si>
    <t>Accrued Payroll and Related</t>
  </si>
  <si>
    <t>Accrued Interest</t>
  </si>
  <si>
    <t>Other Accrued Liabilities</t>
  </si>
  <si>
    <t>Due to Officer</t>
  </si>
  <si>
    <t>Due to Affiliated Entities</t>
  </si>
  <si>
    <t>Notes Payable Current</t>
  </si>
  <si>
    <t>Total Current Liabilities</t>
  </si>
  <si>
    <t>Commitments and contingencies</t>
  </si>
  <si>
    <t xml:space="preserve"> </t>
  </si>
  <si>
    <t>Stockholders' Equity (Deficit)</t>
  </si>
  <si>
    <t>Common stock</t>
  </si>
  <si>
    <t>[3]</t>
  </si>
  <si>
    <t>Additional paid in capital</t>
  </si>
  <si>
    <t>Accumulated deficit</t>
  </si>
  <si>
    <t>Total Stockholders' Equity (Deficit)</t>
  </si>
  <si>
    <t>Total Liabilities and Stockholders' Deficit</t>
  </si>
  <si>
    <t>Net of allowance for doubtful accounts of $11,137.</t>
  </si>
  <si>
    <t>Net of allowance for doubtful accounts of $0.</t>
  </si>
  <si>
    <t>$0.001 par value, 520,000,000 shares authorized, 141,347,173 shares issued and outstanding.</t>
  </si>
  <si>
    <t>CONDENSED CONSOLIDATED STATEMENTS OF OPERATIONS FOR THE THREE AND NINE MONTHS ENDED AUGUST 31, 2018 AND 2017 (UNAUDITED) - USD ($)</t>
  </si>
  <si>
    <t>3 Months Ended</t>
  </si>
  <si>
    <t>Aug. 31, 2017</t>
  </si>
  <si>
    <t>Statement of Income</t>
  </si>
  <si>
    <t>Revenue</t>
  </si>
  <si>
    <t>Operating expenses:</t>
  </si>
  <si>
    <t>General and administrative</t>
  </si>
  <si>
    <t>Product fulfillment, exploration and mining expenses</t>
  </si>
  <si>
    <t>Depreciation and amortization</t>
  </si>
  <si>
    <t>Total Operating Expense</t>
  </si>
  <si>
    <t>Other Income (Expenses)</t>
  </si>
  <si>
    <t>Gain from deconsolidation</t>
  </si>
  <si>
    <t>Interest Expense</t>
  </si>
  <si>
    <t>Total Other Income (Expenses)</t>
  </si>
  <si>
    <t>Net Income (Loss)</t>
  </si>
  <si>
    <t>Net Loss attributable to Non-Controlling Interest</t>
  </si>
  <si>
    <t>Net Loss attributable to Stockholders</t>
  </si>
  <si>
    <t>Basic and Diluted Loss Per Share</t>
  </si>
  <si>
    <t>Weighted average common shares outstanding - basic and diluted</t>
  </si>
  <si>
    <t>Of Purebase Networks.</t>
  </si>
  <si>
    <t>Purebase Corp. Stockholders.</t>
  </si>
  <si>
    <t>Purebase Corp.</t>
  </si>
  <si>
    <t>CONDENSED CONSOLIDATED STATEMENT OF CASH FLOWS FOR THE NINE MONTHS ENDED AUGUST 31, 2018 AND 2017 (UNAUDITED) - USD ($)</t>
  </si>
  <si>
    <t>Operating activities:</t>
  </si>
  <si>
    <t>[1],[2]</t>
  </si>
  <si>
    <t>Adjustments to reconcile net loss to cash used in operating activities:</t>
  </si>
  <si>
    <t>Stock Based Compensation</t>
  </si>
  <si>
    <t>Allowance for bad debts</t>
  </si>
  <si>
    <t>Non-controlling interest</t>
  </si>
  <si>
    <t>Accounts Receivable (increase/decrease)</t>
  </si>
  <si>
    <t>Prepaid expenses and other current assets (increase/decrease)</t>
  </si>
  <si>
    <t>Accounts payable and accrued expenses (increase/decrease)</t>
  </si>
  <si>
    <t>Net cash used in operating activities</t>
  </si>
  <si>
    <t>Investing Activities:</t>
  </si>
  <si>
    <t>Proceeds from sale of interest</t>
  </si>
  <si>
    <t>Effect of deconsolidation</t>
  </si>
  <si>
    <t>Purchase Equipment</t>
  </si>
  <si>
    <t>Net cash provided (used) in investing activities</t>
  </si>
  <si>
    <t>Financing activities:</t>
  </si>
  <si>
    <t>Advances from related parties</t>
  </si>
  <si>
    <t>Advances to/from officers</t>
  </si>
  <si>
    <t>Net cash provided by financing activities</t>
  </si>
  <si>
    <t>Net change in cash</t>
  </si>
  <si>
    <t>Cash, beginning of period</t>
  </si>
  <si>
    <t>Cash, end of period</t>
  </si>
  <si>
    <t>Supplemental cash flow information:</t>
  </si>
  <si>
    <t>Vendors paid by Affiliated Entities</t>
  </si>
  <si>
    <t>Note 1. Nature of Business</t>
  </si>
  <si>
    <t>Notes</t>
  </si>
  <si>
    <t>Note 1. Nature of Business Business Overview Purebase Corporation (the "Company") was incorporated in the State of Nevada on March 2, 2010 to create a web-based service that would offer boaters an easy, convenient, fun, easy to use, online resource to help them plan and organize their boating trips. Pursuant to a corporate reorganization consummated on December 23, 2014 the Company changed its business focus to an exploration, mining and product marketing company which will focus on identifying and developing advanced stage natural resource projects which show potential to achieve full production. The business strategy of the Company is to identify, acquire, define, develop and operate world-class industrial and natural resource properties and to contract for mine development and operations services to its mining properties located initially in the Western United States and currently in California and Nevada. The Company intends to engage in the identification, acquisition, development, mining and full-scale exploitation of industrial and natural mineral properties in the United States. The Company plans to package and market such industrial and natural minerals to retail and wholesale industrial and agricultural market sectors. The Company will initially seek to develop deposits of pozzolan, white silica and potassium sulfate on its own properties or acquire such minerals from other sources. These minerals have a wide range of uses including construction, agriculture additives, animal feedstock, ceramics, synthetics, absorbents and electronics. The Company's activities are subject to significant risks and uncertainties including its ability to secure additional funding to pursue its operations The Company is headquartered in Ione, California. The Company's business is divided into wholly-owned and majority-owned subsidiaries which will operate as business divisions whose sole focus is to develop sector related products and to provide for distribution of those products into primarily the agricultural and construction industry sectors.</t>
  </si>
  <si>
    <t>Note 2. Summary of Significant Accounting Policies</t>
  </si>
  <si>
    <t>Note 2. Summary of Significant Accounting Policies Basis of Presentation The accompanying condensed consolidated financial statements include the accounts of Purebase Corporation and its wholly owned subsidiaries Purebase Agricultural, Inc. (fka. Purebase, Inc.) and US Agricultural Minerals, LLC ("USAM"), collectively referred to as the "Company". All intercompany transactions have been eliminated in consolidation. The condensed consolidated financial statements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The condensed consolidated financial statements reflect all adjustments (consisting of only normal recurring entries), which in the opinion of management, are necessary to present fairly the consolidated financial position at August 31, 2018 and the consolidated results of operations of the Company for the three and nine months ended August 31, 2018 and 2017 and cash flows for the nine months ended August 31, 2018 and 2017. Operating results for the three and nine months ended August 31, 2018 are not necessarily indicative of the results that may be expected for the year ending November 30, 2018. The unaudited condensed consolidated financial statements should be read in conjunction with the Company's audited financial statements and footnotes thereto for the year ended November 30, 2017 filed on Form 10-K on February 28, 2018. Going Concern The Company incurred a net loss of $864,919 for the nine months ended August 31, 2018 and generated negative cash flows from operations. In addition, the Company has generated insignificant revenue in conjunction with its business plan.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take advantage of potential acquisition opportunities, develop or enhance its properties in the future or respond to competitive pressures would be significantly limited. Such limitations could require the Company to curtail, suspend or discontinue parts of its business plan. These conditions raise substantial doubt about the Company's ability to continue as a going concern. The accompanying condensed consolidated financial statements have been prepared in conformity with accounting principles generally accepted in the United States of America, which contemplate continuation of the Company as a going concern. The condensed consolidated financial statements do not include any adjustments relating to the recoverability and classification of recorded asset amounts or the amounts and classification of liabilities that could result from the outcome of this uncertainty. The condensed consolidated financial statements do not include any adjustments that might be necessary should the Company be unable to continue as a going concern. Accounts Receivable The Company uses the specific identification method for recording the provision for doubtful accounts, which was $11,137 and $0 at August 31, 2018 and November 30, 2017, respectively. Accounts receivable are written-off when all collection attempts have failed. Revenue Recognition Revenue is recognized when the product has shipped and the title has transferred to the customer. Basic and Diluted Net Loss Per Share Basic loss per share is computed by dividing net loss available to common shareholders by the weighted average number of common shares outstanding during the period. Diluted loss per share includes potentially dilutive securities such as outstanding warrants and stock options. The outstanding warrants and stock options have been excluded from the calculation of the diluted loss per share due to their anti-dilutive effect. For the quarters ended August 31, 2018 and August 31, 2017 warrants and options to purchase 500,000 and 805,494 shares of common stock respectively, have been excluded from the computation of potential dilutive securities. 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operty and Equipment Property and equipment are carried at cost. Depreciation is computed using straight line depreciation methods over the estimated useful lives as follows: Equipment 5 years Autos and trucks 5 years Major additions and improvements are capitalized. Costs of maintenance and repairs which do not improve or extend the life of the associated assets are expensed in the period in which they are incurred . 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Mineral Rights Acquisition costs of mineral right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 Fair Value of Financial Instruments Financial assets and liabilities recorded at fair value in the Company's condensed consolidated balance sheet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expenses, the carrying amounts approximate fair value due to their short-term nature. The carrying amount of the Company's notes payable approximates fair value based on prevailing interest rates. 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Impairment of Long-lived Assets The Company accounts for the impairment and disposition of long-lived assets in accordance with ASC 350, "Intangibles  Goodwill and Other "Property and Equipment" Recent Accounting Pronouncements In February 2016, the FASB issued ASU 2016-02, Leases (Topic 842) In March 2016, the FASB issued ASU 2016-09, Improvements to Employee Share-Based Payment Accounting. This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became effective for the Company in the quarter ending February 2018. The adoption of this standard had no material impact on the Company's financial position or results of operations. In April 2016, the FASB issued AS 2016-10, Revenue from Contracts with Customers (Topic 606), which amends certain aspects of the Board's new revenue standard, ASU 201-09, Revenue from Contracts with Customers. The standard should be adopted concurrently with the adoption of ASU 2014-09 which is effective for annual and interim periods beginning after December 15, 2017. The Company has not yet selected a transition method, nor has it determined the effect of the standard on its ongoing financial reporting.</t>
  </si>
  <si>
    <t>Note 3. Properties</t>
  </si>
  <si>
    <t>Note 3. Properties Placer Mining Claims Lassen County, CA Placer Mining Claim Notices have been filed and recorded with the US Bureau of Land Management (the "BLM") relating to 50 Placer mining claims identified as "USMC 1" thru "USMC 50" covering 1,145 acres of mining property located in Lassen County, California and known as the "Long Valley Pozzolan Deposit". The Long Valley Pozzolan Deposit is a placer claims resource in which the Company holds non-patented mining rights to 1,145acres of contiguous placer claims within the boundaries of a known and qualified Pozzolan deposit. These claims were assigned to Purebase by one of its founders at his original cost basis of $0. These claims require a payment of $30,000 per year to the BLM. Federal Preference Rights Lease in Esmeralda County NV This Preference Rights Lease is granted by the BLM covering approximately 2,500 acres of land located in the Mount Diablo Meridian area of Nevada. Contained in the leased property is the Chimney 1 Potassium/Sulfur Deposit which consists of 15.5 acres of land fully permitted for mining operation which is situated within the 2,500 acres held by Purebase. These rights are presented at their cost of $200,000. This lease requires a payment of $3,000 per year to the BLM. Snow White Mine located in San Bernardino County, CA  Deposit On November 28, 2014 US Mining and Minerals Corporation entered into a Purchase Agreement in which US Mining and Minerals Corp. agreed to sell its fee simple property interest and certain mining claims to US Mine Corp. In contemplation of the Plan and Agreement of Reorganization, on December 1, 2014, US Mine Corp assigned its rights and obligations under the Purchase Agreement to the Company pursuant to an Assignment of Purchase Agreement. As a result of the Assignment, the Company assumed the purchaser position under the Purchase Agreement. The Purchase Agreement involves the sale of approximately 280 acres of mining property containing 5 placer mining claims known as the Snow White Mine located near Barstow, California in San Bernardino County. The property is covered by a Conditional Use Permit allowing the mining of the property and a Plan of Operation and Reclamation Plan has been approved by San Bernardino County and the US Bureau of Land Management ("BLM"). An initial deposit of $50,000 was paid to escrow, and the agreement required the payment of an additional $600,000 at the end of the escrow period. There was a delay in the seller receiving a clear title to the property and a fully permitted project, both of which were conditions to closing. In light of the foregoing, and the payment of another $25,000, the parties agreed to extend the closing. Due to delays in the Company securing the necessary funding to close the purchase of the Snow White Mine property, John Bremer, a shareholder and a director of Purebase, paid $575,000 to acquire the property on or about October, 15, 2015. Mr. Bremer will transfer title to the Company when the Company pays Mr. Bremer $575,000 plus expenses. The mining claims require a minimum royalty payment of $3,500 per year.</t>
  </si>
  <si>
    <t>Note 4. Notes Payable</t>
  </si>
  <si>
    <t>Note 4. Notes Payable Purebase assumed a $1,000,000 promissory note on November 24, 2014 in connection with the acquisition of USAM by Purebase. The note bears simple interest at an annual rate of 5% and the principal and accrued interest were payable on May 1, 2016. Upon the occurrence of an event of default, which includes voluntary or involuntary bankruptcy, all unpaid principal, accrued interest and other amounts owing are immediately due, payable and collectible by the lender pursuant to applicable law. The balance of the note was $1,000,000 at August 31, 2018 and November 30, 2017. The Note is in default however, the Company continues to have discussions with Note Holder to extend the Note under the same terms and conditions. In February 2016, Bayshore Capital, a major shareholder, advanced $25,000 to Purebase Corp for working capital at 6% per annum. The note was payable August 26, 2016, or when the Company closes its bridge financing, whichever occurs first. The balance of the note was $28,768 at August 31, 2018. The Company is in default on this note at August 31, 2018. On August 31, 2017, the Company issued a Note in the amount of $197,096 to Arthur Scott Dockter, President, CEO and a Director of the Company to consolidate the total amounts due to and assumed by Mr. Dockter. The Note to Mr. Dockter bears interest at 6% and is due and payable on demand. The balance of the note was $177,096 at August 31, 2018. As of August 31, 2018, this note had not been repaid.</t>
  </si>
  <si>
    <t>Note 5. Commitments and Contingencies</t>
  </si>
  <si>
    <t>Note 5. Commitments and Contingencies Office and Rental Property Leases Purebase is using office space provided by U S Mine Corporation, a company that is owned by the Company's Majority Shareholders and Directors A. Scott Dockter and John Bremer. There is currently no lease between the two Companies for its use of the office space provided. Mineral Properties Our mineral rights require various annual lease payments. See Note 3. Legal Matters On September 21, 2016 the Company's President, David Vickers, was terminated by the Company. Subsequent to his departure, Mr. Vickers has retained legal counsel and is now alleging claims of age discrimination, fraud in the inducement, violation of California Labor Code §970 and breach of contract against the Company. On April 14, 2017, the Company was served by Mr. Vickers' attorney with a demand for arbitration of the above referenced claims. Mr. Vickers has stated a claim of approximately $850,000. The arbitration proceeding is currently scheduled for late October, 2018. The Company plans to vigorously defend these claims in arbitration. On August 30, 2018 the Company was named as a Defendant in a Complaint filed in the Federal District Court of Arizona (Case # CV 18-2756-PHX-DJH). The Complaint was filed by Tessenderlo Kerley, Inc. alleging trademark infringement relating to the Plaintiff's trademark PURSHADE and the Company's product Purebase Shade Advantage. The Company filed its Answer on September 21, 2018 denying the allegations set forth in the Complaint. The lawsuit is in its early stages of discovery. The Company intends to vigorously defend this lawsuit. Contractual Matters On November 1, 2013, Purebase entered into an agreement with US Mine Corp, which performs services relating to various technical evaluations and mine development services to Purebase with regard to the various mining properties/rights owned by Purebase. Terms of services and compensation will be determined for each project undertaken by US Mine Corp. Snow White Mine The Company made payments totaling $75,000 towards the purchase of the Snow White Mine. The Company will need to pay Mr. Bremer, a director of Purebase, an additional sum of $575,000 plus expenses, in order to obtain title of this property. Concentration of Credit Risk The Company maintains cash accounts at financial institutions. The accounts are insured by the Federal Deposit Insurance Corporation ("FDIC"). The cash accounts, at times, may exceed federally insured limits. At August 31, 2018, no account exceeded FDIC insurance limits.</t>
  </si>
  <si>
    <t>Note 6. Stockholder's Equity</t>
  </si>
  <si>
    <t>Note 6. Stockholder's Equity Authorized Shares The Company's amended Articles of Incorporation authorize the issuance of up to 520,000,000 shares of $0.001 par value common stock and up to 10,000,000 shares of $0.001 par value preferred shares. No preferred stock was outstanding at August 31, 2018 and November 30, 2017. Stock Options On November 10, 2017 the Company's Board of Directors approved the 2017 Purebase Corporation Stock Option Plan which is intended to be a qualified stock option plan (the "Option Plan"). The Board allocated up to 10,000,000 shares of Purebase common stock to be issued pursuant to options granted under the Option Plan. The Company plans to obtain shareholder approval within one year of its establishment. As of August 31, 2018, no options had been granted under the Option Plan. The Company has also granted options pursuant to employment contracts entered into by the Company and the respective employee. There were no stock options granted during the nine months ended August 31, 2018. Employee stock-based options compensation expenses for the three-month period ended August 31, 2018 and 2017 included in general and administrative expense totaled $51,018 and $51,019, respectively. Employee stock-based options compensation expenses for the nine-month period ended August 31, 2018 and 2017 included in general and administrative expense totaled $151,946 and $334,444, respectively. Common stock, stock options or other equity instruments issued to non-employees (including consultants)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periodically re-measured as the underlying options vest. The following is a schedule summarizing employee and non-employee stock option activity for the nine-months ended August 31, 2018: Number of Options Weighted Average Exercise Price Aggregate Intrinsic Value Weighted Average Contractual terms Outstanding at 12/1/17 500,000 $ 3.00 0 Granted 0 $ 0 0 Exercised 0 N/A 0 Expired/Cancelled 0 $ N/A $ 0 Outstanding 8/31/18 400,000 $ 3.00 0 7.50 years Exercisable 8/31/18 400,000 $ 3.00 0 7.50 years Expected to vest 8/31/2018 100,000 $ 3.00 0 7.50 years The aggregate intrinsic value represents the difference between the exercise price of the options and the estimated fair value of the Company's common stock for each of the respective periods. As of August 31, 2018, the total unrecognized fair value compensation cost related to non-vested stock options to employees was approximately $108,137 which is expected to be recognized over approximately 0.53 years.</t>
  </si>
  <si>
    <t>Note 7. Related Party Transactions</t>
  </si>
  <si>
    <t>Note 7. Related Party Transactions On February 26, 2016, Bayshore Capital, a major shareholder of the Company, advanced $25,000 to the Company for working capital at 6% per annum. The note was payable August 26, 2016, or when the Company closes a bridge financing, whichever occurs first. The Company is in default on this note at August 31, 2018. The Company entered into a Contract Mining Agreement with USMC, a company owned by the majority stockholders of the Company, A. Scott Dockter and John Bremer, pursuant to which USMC will provide various technical evaluations and mine development services to the Company. Services totaling $38,805 and $44,575 were rendered by USMC for the three-months ended August 31, 2018 and 2017, respectively. Services totaling $185,932 and $119,542 were rendered by USMC for the nine months ended August 31, 2018 and 2017, respectively. During the three-months ended August 31, 2018, USMC paid $2,345 of expenses to the Company's vendors and creditors on behalf of the Company and also made cash advances to the Company of $63,000. During the nine months ended August 31, 2018, USMC paid $171,212 of expenses to the Company's vendors and creditors on behalf of the Company and also made cash advances to the Company of $667,000. The balance due to USMC is $3,521,852 and $2,497,708 at August 31, 2018 and November 30, 2017, respectively. On August 31, 2017, the Company issued a Note in the amount of $197,096 to Arthur Scott Dockter, President, CEO and a Director of the Company to consolidate the total amounts due to and assumed by Mr. Dockter. The Note to Mr. Dockter bears interest at 6% and is due and payable on demand. In August 2018, the Company paid Mr. Docker $20,000 against his Note. As of August 31, 2018 the principal balance due on this Note of $177,096 had not been paid. Purebase is using office space provided by U S Mine Corp, a company that is owned by the Company's majority stockholders and Directors, A. Scott Dockter and John Bremer. There is currently no lease between the two Companies for its use of the office space provided.</t>
  </si>
  <si>
    <t>Note 1. Nature of Business: Business Overview (Policies)</t>
  </si>
  <si>
    <t>Policies</t>
  </si>
  <si>
    <t>Business Overview</t>
  </si>
  <si>
    <t>Business Overview Purebase Corporation (the "Company") was incorporated in the State of Nevada on March 2, 2010 to create a web-based service that would offer boaters an easy, convenient, fun, easy to use, online resource to help them plan and organize their boating trips. Pursuant to a corporate reorganization consummated on December 23, 2014 the Company changed its business focus to an exploration, mining and product marketing company which will focus on identifying and developing advanced stage natural resource projects which show potential to achieve full production. The business strategy of the Company is to identify, acquire, define, develop and operate world-class industrial and natural resource properties and to contract for mine development and operations services to its mining properties located initially in the Western United States and currently in California and Nevada. The Company intends to engage in the identification, acquisition, development, mining and full-scale exploitation of industrial and natural mineral properties in the United States. The Company plans to package and market such industrial and natural minerals to retail and wholesale industrial and agricultural market sectors. The Company will initially seek to develop deposits of pozzolan, white silica and potassium sulfate on its own properties or acquire such minerals from other sources. These minerals have a wide range of uses including construction, agriculture additives, animal feedstock, ceramics, synthetics, absorbents and electronics. The Company's activities are subject to significant risks and uncertainties including its ability to secure additional funding to pursue its operations The Company is headquartered in Ione, California. The Company's business is divided into wholly-owned and majority-owned subsidiaries which will operate as business divisions whose sole focus is to develop sector related products and to provide for distribution of those products into primarily the agricultural and construction industry sectors.</t>
  </si>
  <si>
    <t>Note 2. Summary of Significant Accounting Policies: Basis of Presentation (Policies)</t>
  </si>
  <si>
    <t>Basis of Presentation</t>
  </si>
  <si>
    <t>Basis of Presentation The accompanying condensed consolidated financial statements include the accounts of Purebase Corporation and its wholly owned subsidiaries Purebase Agricultural, Inc. (fka. Purebase, Inc.) and US Agricultural Minerals, LLC ("USAM"), collectively referred to as the "Company". All intercompany transactions have been eliminated in consolidation. The condensed consolidated financial statements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The condensed consolidated financial statements reflect all adjustments (consisting of only normal recurring entries), which in the opinion of management, are necessary to present fairly the consolidated financial position at August 31, 2018 and the consolidated results of operations of the Company for the three and nine months ended August 31, 2018 and 2017 and cash flows for the nine months ended August 31, 2018 and 2017. Operating results for the three and nine months ended August 31, 2018 are not necessarily indicative of the results that may be expected for the year ending November 30, 2018. The unaudited condensed consolidated financial statements should be read in conjunction with the Company's audited financial statements and footnotes thereto for the year ended November 30, 2017 filed on Form 10-K on February 28, 2018.</t>
  </si>
  <si>
    <t>Note 2. Summary of Significant Accounting Policies: Going Concern (Policies)</t>
  </si>
  <si>
    <t>Going Concern</t>
  </si>
  <si>
    <t>Going Concern The Company incurred a net loss of $864,919 for the nine months ended August 31, 2018 and generated negative cash flows from operations. In addition, the Company has generated insignificant revenue in conjunction with its business plan.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take advantage of potential acquisition opportunities, develop or enhance its properties in the future or respond to competitive pressures would be significantly limited. Such limitations could require the Company to curtail, suspend or discontinue parts of its business plan. These conditions raise substantial doubt about the Company's ability to continue as a going concern. The accompanying condensed consolidated financial statements have been prepared in conformity with accounting principles generally accepted in the United States of America, which contemplate continuation of the Company as a going concern. The condensed consolidated financial statements do not include any adjustments relating to the recoverability and classification of recorded asset amounts or the amounts and classification of liabilities that could result from the outcome of this uncertainty. The condensed consolidated financial statements do not include any adjustments that might be necessary should the Company be unable to continue as a going concern.</t>
  </si>
  <si>
    <t>Note 2. Summary of Significant Accounting Policies: Accounts Receivable (Policies)</t>
  </si>
  <si>
    <t>Accounts Receivable The Company uses the specific identification method for recording the provision for doubtful accounts, which was $11,137 and $0 at August 31, 2018 and November 30, 2017, respectively. Accounts receivable are written-off when all collection attempts have failed.</t>
  </si>
  <si>
    <t>Note 2. Summary of Significant Accounting Policies: Revenue Recognition (Policies)</t>
  </si>
  <si>
    <t>Revenue Recognition</t>
  </si>
  <si>
    <t>Revenue Recognition Revenue is recognized when the product has shipped and the title has transferred to the customer.</t>
  </si>
  <si>
    <t>Note 2. Summary of Significant Accounting Policies: Basic and Diluted Net Loss Per Share (Policies)</t>
  </si>
  <si>
    <t>Basic and Diluted Net Loss Per Share</t>
  </si>
  <si>
    <t>Basic and Diluted Net Loss Per Share Basic loss per share is computed by dividing net loss available to common shareholders by the weighted average number of common shares outstanding during the period. Diluted loss per share includes potentially dilutive securities such as outstanding warrants and stock options. The outstanding warrants and stock options have been excluded from the calculation of the diluted loss per share due to their anti-dilutive effect. For the quarters ended August 31, 2018 and August 31, 2017 warrants and options to purchase 500,000 and 805,494 shares of common stock respectively, have been excluded from the computation of potential dilutive securities.</t>
  </si>
  <si>
    <t>Note 2. Summary of Significant Accounting Policies: Use of Estimates and Assumptions (Policies)</t>
  </si>
  <si>
    <t>Use of Estimates and Assumptions</t>
  </si>
  <si>
    <t>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te 2. Summary of Significant Accounting Policies: Property and Equipment (Policies)</t>
  </si>
  <si>
    <t xml:space="preserve">Property and Equipment Property and equipment are carried at cost. Depreciation is computed using straight line depreciation methods over the estimated useful lives as follows: Equipment 5 years Autos and trucks 5 years Major additions and improvements are capitalized. Costs of maintenance and repairs which do not improve or extend the life of the associated assets are expensed in the period in which they are incurred . </t>
  </si>
  <si>
    <t>Note 2. Summary of Significant Accounting Policies: Cash and Cash Equivalents (Policies)</t>
  </si>
  <si>
    <t>Cash and Cash Equivalents</t>
  </si>
  <si>
    <t>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t>
  </si>
  <si>
    <t>Note 2. Summary of Significant Accounting Policies: Exploration Stage (Policies)</t>
  </si>
  <si>
    <t>Exploration Stage</t>
  </si>
  <si>
    <t>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t>
  </si>
  <si>
    <t>Note 2. Summary of Significant Accounting Policies: Mineral Rights (Policies)</t>
  </si>
  <si>
    <t>Mineral Rights</t>
  </si>
  <si>
    <t>Mineral Rights Acquisition costs of mineral right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t>
  </si>
  <si>
    <t>Note 2. Summary of Significant Accounting Policies: Fair Value of Financial Instruments (Policies)</t>
  </si>
  <si>
    <t>Fair Value of Financial Instruments</t>
  </si>
  <si>
    <t>Fair Value of Financial Instruments Financial assets and liabilities recorded at fair value in the Company's condensed consolidated balance sheet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expenses, the carrying amounts approximate fair value due to their short-term nature. The carrying amount of the Company's notes payable approximates fair value based on prevailing interest rates.</t>
  </si>
  <si>
    <t>Note 2. Summary of Significant Accounting Policies: Income Taxes (Policies)</t>
  </si>
  <si>
    <t>Income Taxes</t>
  </si>
  <si>
    <t>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t>
  </si>
  <si>
    <t>Note 2. Summary of Significant Accounting Policies: Impairment of Long-lived Assets (Policies)</t>
  </si>
  <si>
    <t>Impairment of Long-lived Assets</t>
  </si>
  <si>
    <t>Impairment of Long-lived Assets The Company accounts for the impairment and disposition of long-lived assets in accordance with ASC 350, "Intangibles  Goodwill and Other "Property and Equipment"</t>
  </si>
  <si>
    <t>Note 2. Summary of Significant Accounting Policies: Recent Accounting Pronouncements (Policies)</t>
  </si>
  <si>
    <t>Recent Accounting Pronouncements</t>
  </si>
  <si>
    <t>Recent Accounting Pronouncements In February 2016, the FASB issued ASU 2016-02, Leases (Topic 842) In March 2016, the FASB issued ASU 2016-09, Improvements to Employee Share-Based Payment Accounting. This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became effective for the Company in the quarter ending February 2018. The adoption of this standard had no material impact on the Company's financial position or results of operations. In April 2016, the FASB issued AS 2016-10, Revenue from Contracts with Customers (Topic 606), which amends certain aspects of the Board's new revenue standard, ASU 201-09, Revenue from Contracts with Customers. The standard should be adopted concurrently with the adoption of ASU 2014-09 which is effective for annual and interim periods beginning after December 15, 2017. The Company has not yet selected a transition method, nor has it determined the effect of the standard on its ongoing financial reporting.</t>
  </si>
  <si>
    <t>Note 5. Commitments and Contingencies: Office and Rental Property Leases (Policies)</t>
  </si>
  <si>
    <t>Office and Rental Property Leases</t>
  </si>
  <si>
    <t>Office and Rental Property Leases Purebase is using office space provided by U S Mine Corporation, a company that is owned by the Company's Majority Shareholders and Directors A. Scott Dockter and John Bremer. There is currently no lease between the two Companies for its use of the office space provided. Mineral Properties Our mineral rights require various annual lease payments. See Note 3.</t>
  </si>
  <si>
    <t>Note 5. Commitments and Contingencies: Legal Matters (Policies)</t>
  </si>
  <si>
    <t>Legal Matters</t>
  </si>
  <si>
    <t>Legal Matters On September 21, 2016 the Company's President, David Vickers, was terminated by the Company. Subsequent to his departure, Mr. Vickers has retained legal counsel and is now alleging claims of age discrimination, fraud in the inducement, violation of California Labor Code §970 and breach of contract against the Company. On April 14, 2017, the Company was served by Mr. Vickers' attorney with a demand for arbitration of the above referenced claims. Mr. Vickers has stated a claim of approximately $850,000. The arbitration proceeding is currently scheduled for late October, 2018. The Company plans to vigorously defend these claims in arbitration. On August 30, 2018 the Company was named as a Defendant in a Complaint filed in the Federal District Court of Arizona (Case # CV 18-2756-PHX-DJH). The Complaint was filed by Tessenderlo Kerley, Inc. alleging trademark infringement relating to the Plaintiff's trademark PURSHADE and the Company's product Purebase Shade Advantage. The Company filed its Answer on September 21, 2018 denying the allegations set forth in the Complaint. The lawsuit is in its early stages of discovery. The Company intends to vigorously defend this lawsuit.</t>
  </si>
  <si>
    <t>Note 5. Commitments and Contingencies: Contractual Matters (Policies)</t>
  </si>
  <si>
    <t>Contractual Matters</t>
  </si>
  <si>
    <t>Contractual Matters On November 1, 2013, Purebase entered into an agreement with US Mine Corp, which performs services relating to various technical evaluations and mine development services to Purebase with regard to the various mining properties/rights owned by Purebase. Terms of services and compensation will be determined for each project undertaken by US Mine Corp. Snow White Mine The Company made payments totaling $75,000 towards the purchase of the Snow White Mine. The Company will need to pay Mr. Bremer, a director of Purebase, an additional sum of $575,000 plus expenses, in order to obtain title of this property.</t>
  </si>
  <si>
    <t>Note 5. Commitments and Contingencies: Concentration of Credit Risk (Policies)</t>
  </si>
  <si>
    <t>Concentration of Credit Risk</t>
  </si>
  <si>
    <t>Concentration of Credit Risk The Company maintains cash accounts at financial institutions. The accounts are insured by the Federal Deposit Insurance Corporation ("FDIC"). The cash accounts, at times, may exceed federally insured limits. At August 31, 2018, no account exceeded FDIC insurance limits.</t>
  </si>
  <si>
    <t>Note 2. Summary of Significant Accounting Policies: Fair Value of Financial Instruments: Fair Value, Measurement Inputs, Disclosure (Tables)</t>
  </si>
  <si>
    <t>Tables/Schedules</t>
  </si>
  <si>
    <t>Fair Value, Measurement Inputs, Disclosure</t>
  </si>
  <si>
    <t xml:space="preserv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si>
  <si>
    <t>Note 6. Stockholder's Equity: Schedule of Share-based Compensation, Stock Options and Stock Appreciation Rights Award Activity (Tables)</t>
  </si>
  <si>
    <t>Schedule of Share-based Compensation, Stock Options and Stock Appreciation Rights Award Activity</t>
  </si>
  <si>
    <t xml:space="preserve"> Number of Options Weighted Average Exercise Price Aggregate Intrinsic Value Weighted Average Contractual terms Outstanding at 12/1/17 500,000 $ 3.00 0 Granted 0 $ 0 0 Exercised 0 N/A 0 Expired/Cancelled 0 $ N/A $ 0 Outstanding 8/31/18 400,000 $ 3.00 0 7.50 years Exercisable 8/31/18 400,000 $ 3.00 0 7.50 years Expected to vest 8/31/2018 100,000 $ 3.00 0 7.50 years</t>
  </si>
  <si>
    <t>Note 2. Summary of Significant Accounting Policies: Going Concern (Details) - USD ($)</t>
  </si>
  <si>
    <t>Details</t>
  </si>
  <si>
    <t>Note 2. Summary of Significant Accounting Policies: Accounts Receivable (Details) - USD ($)</t>
  </si>
  <si>
    <t>Allowance for Doubtful Accounts Receivable, Current</t>
  </si>
  <si>
    <t>Note 6. Stockholder's Equity (Details) - USD ($)</t>
  </si>
  <si>
    <t>Common Stock, Shares Authorized</t>
  </si>
  <si>
    <t>Common Stock, Par or Stated Value Per Share</t>
  </si>
  <si>
    <t>Preferred Stock, Shares Authorized</t>
  </si>
  <si>
    <t>Preferred Stock, Par or Stated Value Per Share</t>
  </si>
  <si>
    <t>Note 7. Related Party Transactions (Details) - USD ($)</t>
  </si>
  <si>
    <t>Cost of Servic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75858</v>
      </c>
    </row>
    <row r="10" spans="1:3">
      <c r="A10" s="4" t="s">
        <v>16</v>
      </c>
      <c r="B10" s="4" t="s">
        <v>17</v>
      </c>
    </row>
    <row r="11" spans="1:3">
      <c r="A11" s="4" t="s">
        <v>18</v>
      </c>
      <c r="C11" s="5" t="n">
        <v>141347173</v>
      </c>
    </row>
    <row r="12" spans="1:3">
      <c r="A12" s="4" t="s">
        <v>19</v>
      </c>
      <c r="C12" s="6" t="n">
        <v>52272293</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14</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9</v>
      </c>
    </row>
    <row r="4" spans="1:2">
      <c r="A4" s="4" t="s">
        <v>34</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9</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9</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9</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9</v>
      </c>
    </row>
    <row r="4" spans="1:2">
      <c r="A4" s="4" t="s">
        <v>3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30</v>
      </c>
      <c r="C1" s="2" t="s">
        <v>2</v>
      </c>
      <c r="E1" s="2" t="s">
        <v>31</v>
      </c>
    </row>
    <row r="2" spans="1:6">
      <c r="A2" s="3" t="s">
        <v>32</v>
      </c>
    </row>
    <row r="3" spans="1:6">
      <c r="A3" s="4" t="s">
        <v>33</v>
      </c>
      <c r="C3" s="6" t="n">
        <v>106168</v>
      </c>
      <c r="E3" s="6" t="n">
        <v>6286</v>
      </c>
    </row>
    <row r="4" spans="1:6">
      <c r="A4" s="4" t="s">
        <v>34</v>
      </c>
      <c r="C4" s="5" t="n">
        <v>28063</v>
      </c>
      <c r="D4" s="4" t="s">
        <v>35</v>
      </c>
      <c r="E4" s="5" t="n">
        <v>60888</v>
      </c>
      <c r="F4" s="4" t="s">
        <v>36</v>
      </c>
    </row>
    <row r="5" spans="1:6">
      <c r="A5" s="4" t="s">
        <v>37</v>
      </c>
      <c r="C5" s="5" t="n">
        <v>5111</v>
      </c>
      <c r="E5" s="5" t="n">
        <v>5835</v>
      </c>
    </row>
    <row r="6" spans="1:6">
      <c r="A6" s="4" t="s">
        <v>38</v>
      </c>
      <c r="C6" s="5" t="n">
        <v>139342</v>
      </c>
      <c r="E6" s="5" t="n">
        <v>73009</v>
      </c>
    </row>
    <row r="7" spans="1:6">
      <c r="A7" s="3" t="s">
        <v>39</v>
      </c>
    </row>
    <row r="8" spans="1:6">
      <c r="A8" s="4" t="s">
        <v>39</v>
      </c>
      <c r="C8" s="5" t="n">
        <v>42103</v>
      </c>
      <c r="E8" s="5" t="n">
        <v>42103</v>
      </c>
    </row>
    <row r="9" spans="1:6">
      <c r="A9" s="4" t="s">
        <v>40</v>
      </c>
      <c r="C9" s="5" t="n">
        <v>25061</v>
      </c>
      <c r="E9" s="5" t="n">
        <v>25061</v>
      </c>
    </row>
    <row r="10" spans="1:6">
      <c r="A10" s="4" t="s">
        <v>41</v>
      </c>
      <c r="C10" s="5" t="n">
        <v>63497</v>
      </c>
      <c r="E10" s="5" t="n">
        <v>54070</v>
      </c>
    </row>
    <row r="11" spans="1:6">
      <c r="A11" s="4" t="s">
        <v>42</v>
      </c>
      <c r="C11" s="5" t="n">
        <v>3667</v>
      </c>
      <c r="E11" s="5" t="n">
        <v>13094</v>
      </c>
    </row>
    <row r="12" spans="1:6">
      <c r="A12" s="4" t="s">
        <v>43</v>
      </c>
      <c r="C12" s="5" t="n">
        <v>200000</v>
      </c>
      <c r="E12" s="5" t="n">
        <v>200000</v>
      </c>
    </row>
    <row r="13" spans="1:6">
      <c r="A13" s="4" t="s">
        <v>44</v>
      </c>
      <c r="C13" s="5" t="n">
        <v>343009</v>
      </c>
      <c r="E13" s="5" t="n">
        <v>286103</v>
      </c>
    </row>
    <row r="14" spans="1:6">
      <c r="A14" s="3" t="s">
        <v>45</v>
      </c>
    </row>
    <row r="15" spans="1:6">
      <c r="A15" s="4" t="s">
        <v>46</v>
      </c>
      <c r="C15" s="5" t="n">
        <v>105327</v>
      </c>
      <c r="E15" s="5" t="n">
        <v>81098</v>
      </c>
    </row>
    <row r="16" spans="1:6">
      <c r="A16" s="4" t="s">
        <v>47</v>
      </c>
      <c r="C16" s="5" t="n">
        <v>59323</v>
      </c>
      <c r="E16" s="5" t="n">
        <v>250223</v>
      </c>
    </row>
    <row r="17" spans="1:6">
      <c r="A17" s="4" t="s">
        <v>48</v>
      </c>
      <c r="C17" s="5" t="n">
        <v>199946</v>
      </c>
      <c r="E17" s="5" t="n">
        <v>152442</v>
      </c>
    </row>
    <row r="18" spans="1:6">
      <c r="A18" s="4" t="s">
        <v>49</v>
      </c>
      <c r="E18" s="5" t="n">
        <v>115098</v>
      </c>
    </row>
    <row r="19" spans="1:6">
      <c r="A19" s="4" t="s">
        <v>50</v>
      </c>
      <c r="C19" s="5" t="n">
        <v>177096</v>
      </c>
      <c r="E19" s="5" t="n">
        <v>197096</v>
      </c>
    </row>
    <row r="20" spans="1:6">
      <c r="A20" s="4" t="s">
        <v>51</v>
      </c>
      <c r="C20" s="5" t="n">
        <v>3521852</v>
      </c>
      <c r="E20" s="5" t="n">
        <v>2497708</v>
      </c>
    </row>
    <row r="21" spans="1:6">
      <c r="A21" s="4" t="s">
        <v>52</v>
      </c>
      <c r="C21" s="5" t="n">
        <v>1025000</v>
      </c>
      <c r="E21" s="5" t="n">
        <v>1025000</v>
      </c>
    </row>
    <row r="22" spans="1:6">
      <c r="A22" s="4" t="s">
        <v>53</v>
      </c>
      <c r="C22" s="5" t="n">
        <v>5088544</v>
      </c>
      <c r="E22" s="5" t="n">
        <v>4318665</v>
      </c>
    </row>
    <row r="23" spans="1:6">
      <c r="A23" s="4" t="s">
        <v>54</v>
      </c>
      <c r="C23" s="4" t="s">
        <v>55</v>
      </c>
      <c r="E23" s="4" t="s">
        <v>55</v>
      </c>
    </row>
    <row r="24" spans="1:6">
      <c r="A24" s="3" t="s">
        <v>56</v>
      </c>
    </row>
    <row r="25" spans="1:6">
      <c r="A25" s="4" t="s">
        <v>57</v>
      </c>
      <c r="B25" s="4" t="s">
        <v>58</v>
      </c>
      <c r="C25" s="5" t="n">
        <v>70943</v>
      </c>
      <c r="E25" s="5" t="n">
        <v>70943</v>
      </c>
    </row>
    <row r="26" spans="1:6">
      <c r="A26" s="4" t="s">
        <v>59</v>
      </c>
      <c r="C26" s="5" t="n">
        <v>2999425</v>
      </c>
      <c r="E26" s="5" t="n">
        <v>2847479</v>
      </c>
    </row>
    <row r="27" spans="1:6">
      <c r="A27" s="4" t="s">
        <v>60</v>
      </c>
      <c r="C27" s="5" t="n">
        <v>-7815903</v>
      </c>
      <c r="E27" s="5" t="n">
        <v>-6950984</v>
      </c>
    </row>
    <row r="28" spans="1:6">
      <c r="A28" s="4" t="s">
        <v>61</v>
      </c>
      <c r="C28" s="5" t="n">
        <v>-4745535</v>
      </c>
      <c r="E28" s="5" t="n">
        <v>-4032562</v>
      </c>
    </row>
    <row r="29" spans="1:6">
      <c r="A29" s="4" t="s">
        <v>62</v>
      </c>
      <c r="C29" s="6" t="n">
        <v>343009</v>
      </c>
      <c r="E29" s="6" t="n">
        <v>286103</v>
      </c>
    </row>
    <row r="30" spans="1:6"/>
    <row r="31" spans="1:6">
      <c r="A31" s="4" t="s">
        <v>35</v>
      </c>
      <c r="B31" s="4" t="s">
        <v>63</v>
      </c>
    </row>
    <row r="32" spans="1:6">
      <c r="A32" s="4" t="s">
        <v>36</v>
      </c>
      <c r="B32" s="4" t="s">
        <v>64</v>
      </c>
    </row>
    <row r="33" spans="1:6">
      <c r="A33" s="4" t="s">
        <v>58</v>
      </c>
      <c r="B33" s="4" t="s">
        <v>65</v>
      </c>
    </row>
  </sheetData>
  <mergeCells count="7">
    <mergeCell ref="A1:B1"/>
    <mergeCell ref="C1:D1"/>
    <mergeCell ref="E1:F1"/>
    <mergeCell ref="A30:E30"/>
    <mergeCell ref="B31:E31"/>
    <mergeCell ref="B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9</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9</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29</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9</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29</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9</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9</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9</v>
      </c>
    </row>
    <row r="4" spans="1:2">
      <c r="A4" s="4" t="s">
        <v>173</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5</v>
      </c>
      <c r="B1" s="2" t="s">
        <v>1</v>
      </c>
    </row>
    <row r="2" spans="1:2">
      <c r="B2" s="2" t="s">
        <v>2</v>
      </c>
    </row>
    <row r="3" spans="1:2">
      <c r="A3" s="3" t="s">
        <v>129</v>
      </c>
    </row>
    <row r="4" spans="1:2">
      <c r="A4" s="4" t="s">
        <v>176</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29</v>
      </c>
    </row>
    <row r="4" spans="1:2">
      <c r="A4" s="4" t="s">
        <v>179</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 customWidth="1" max="5" min="5" width="15"/>
    <col customWidth="1" max="6" min="6" width="4"/>
    <col customWidth="1" max="7" min="7" width="14"/>
    <col customWidth="1" max="8" min="8" width="4"/>
  </cols>
  <sheetData>
    <row r="1" spans="1:8">
      <c r="A1" s="1" t="s">
        <v>66</v>
      </c>
      <c r="C1" s="2" t="s">
        <v>67</v>
      </c>
      <c r="E1" s="2" t="s">
        <v>1</v>
      </c>
    </row>
    <row r="2" spans="1:8">
      <c r="C2" s="2" t="s">
        <v>2</v>
      </c>
      <c r="D2" s="2" t="s">
        <v>68</v>
      </c>
      <c r="E2" s="2" t="s">
        <v>2</v>
      </c>
      <c r="G2" s="2" t="s">
        <v>68</v>
      </c>
    </row>
    <row r="3" spans="1:8">
      <c r="A3" s="3" t="s">
        <v>69</v>
      </c>
    </row>
    <row r="4" spans="1:8">
      <c r="A4" s="4" t="s">
        <v>70</v>
      </c>
      <c r="C4" s="6" t="n">
        <v>236440</v>
      </c>
      <c r="D4" s="6" t="n">
        <v>231899</v>
      </c>
      <c r="E4" s="6" t="n">
        <v>541651</v>
      </c>
      <c r="G4" s="6" t="n">
        <v>446096</v>
      </c>
    </row>
    <row r="5" spans="1:8">
      <c r="A5" s="3" t="s">
        <v>71</v>
      </c>
    </row>
    <row r="6" spans="1:8">
      <c r="A6" s="4" t="s">
        <v>72</v>
      </c>
      <c r="C6" s="5" t="n">
        <v>283676</v>
      </c>
      <c r="D6" s="5" t="n">
        <v>447221</v>
      </c>
      <c r="E6" s="5" t="n">
        <v>1142115</v>
      </c>
      <c r="G6" s="5" t="n">
        <v>1917371</v>
      </c>
    </row>
    <row r="7" spans="1:8">
      <c r="A7" s="4" t="s">
        <v>73</v>
      </c>
      <c r="C7" s="5" t="n">
        <v>40645</v>
      </c>
      <c r="D7" s="5" t="n">
        <v>79012</v>
      </c>
      <c r="E7" s="5" t="n">
        <v>201916</v>
      </c>
      <c r="G7" s="5" t="n">
        <v>194636</v>
      </c>
    </row>
    <row r="8" spans="1:8">
      <c r="A8" s="4" t="s">
        <v>74</v>
      </c>
      <c r="C8" s="5" t="n">
        <v>2247</v>
      </c>
      <c r="D8" s="5" t="n">
        <v>3011</v>
      </c>
      <c r="E8" s="5" t="n">
        <v>9427</v>
      </c>
      <c r="G8" s="5" t="n">
        <v>9033</v>
      </c>
    </row>
    <row r="9" spans="1:8">
      <c r="A9" s="4" t="s">
        <v>75</v>
      </c>
      <c r="C9" s="5" t="n">
        <v>326568</v>
      </c>
      <c r="D9" s="5" t="n">
        <v>529244</v>
      </c>
      <c r="E9" s="5" t="n">
        <v>1353458</v>
      </c>
      <c r="G9" s="5" t="n">
        <v>2121040</v>
      </c>
    </row>
    <row r="10" spans="1:8">
      <c r="A10" s="3" t="s">
        <v>76</v>
      </c>
    </row>
    <row r="11" spans="1:8">
      <c r="A11" s="4" t="s">
        <v>77</v>
      </c>
      <c r="B11" s="4" t="s">
        <v>35</v>
      </c>
      <c r="C11" s="5" t="n">
        <v>0</v>
      </c>
      <c r="D11" s="5" t="n">
        <v>250000</v>
      </c>
      <c r="E11" s="5" t="n">
        <v>0</v>
      </c>
      <c r="G11" s="5" t="n">
        <v>562571</v>
      </c>
    </row>
    <row r="12" spans="1:8">
      <c r="A12" s="4" t="s">
        <v>76</v>
      </c>
      <c r="C12" s="5" t="n">
        <v>20</v>
      </c>
      <c r="D12" s="5" t="n">
        <v>12</v>
      </c>
      <c r="E12" s="5" t="n">
        <v>20</v>
      </c>
      <c r="G12" s="5" t="n">
        <v>22</v>
      </c>
    </row>
    <row r="13" spans="1:8">
      <c r="A13" s="4" t="s">
        <v>78</v>
      </c>
      <c r="C13" s="5" t="n">
        <v>-15869</v>
      </c>
      <c r="D13" s="5" t="n">
        <v>-36613</v>
      </c>
      <c r="E13" s="5" t="n">
        <v>-53132</v>
      </c>
      <c r="G13" s="5" t="n">
        <v>-66784</v>
      </c>
    </row>
    <row r="14" spans="1:8">
      <c r="A14" s="4" t="s">
        <v>79</v>
      </c>
      <c r="C14" s="5" t="n">
        <v>-15849</v>
      </c>
      <c r="D14" s="5" t="n">
        <v>213399</v>
      </c>
      <c r="E14" s="5" t="n">
        <v>-53112</v>
      </c>
      <c r="G14" s="5" t="n">
        <v>495809</v>
      </c>
    </row>
    <row r="15" spans="1:8">
      <c r="A15" s="4" t="s">
        <v>80</v>
      </c>
      <c r="C15" s="5" t="n">
        <v>-105977</v>
      </c>
      <c r="D15" s="5" t="n">
        <v>-83946</v>
      </c>
      <c r="E15" s="5" t="n">
        <v>-864919</v>
      </c>
      <c r="G15" s="5" t="n">
        <v>-1179135</v>
      </c>
    </row>
    <row r="16" spans="1:8">
      <c r="A16" s="4" t="s">
        <v>81</v>
      </c>
      <c r="G16" s="5" t="n">
        <v>-39709</v>
      </c>
    </row>
    <row r="17" spans="1:8">
      <c r="A17" s="4" t="s">
        <v>82</v>
      </c>
      <c r="B17" s="4" t="s">
        <v>36</v>
      </c>
      <c r="C17" s="6" t="n">
        <v>-105977</v>
      </c>
      <c r="D17" s="6" t="n">
        <v>-83946</v>
      </c>
      <c r="E17" s="6" t="n">
        <v>-864919</v>
      </c>
      <c r="F17" s="4" t="s">
        <v>58</v>
      </c>
      <c r="G17" s="6" t="n">
        <v>-1139426</v>
      </c>
      <c r="H17" s="4" t="s">
        <v>58</v>
      </c>
    </row>
    <row r="18" spans="1:8">
      <c r="A18" s="4" t="s">
        <v>83</v>
      </c>
      <c r="C18" s="6" t="n">
        <v>0</v>
      </c>
      <c r="D18" s="6" t="n">
        <v>0</v>
      </c>
      <c r="E18" s="8" t="n">
        <v>-0.01</v>
      </c>
      <c r="G18" s="8" t="n">
        <v>-0.01</v>
      </c>
    </row>
    <row r="19" spans="1:8">
      <c r="A19" s="4" t="s">
        <v>84</v>
      </c>
      <c r="C19" s="5" t="n">
        <v>141347173</v>
      </c>
      <c r="D19" s="5" t="n">
        <v>141347173</v>
      </c>
      <c r="E19" s="5" t="n">
        <v>141347173</v>
      </c>
      <c r="G19" s="5" t="n">
        <v>141347173</v>
      </c>
    </row>
    <row r="20" spans="1:8"/>
    <row r="21" spans="1:8">
      <c r="A21" s="4" t="s">
        <v>35</v>
      </c>
      <c r="B21" s="4" t="s">
        <v>85</v>
      </c>
    </row>
    <row r="22" spans="1:8">
      <c r="A22" s="4" t="s">
        <v>36</v>
      </c>
      <c r="B22" s="4" t="s">
        <v>86</v>
      </c>
    </row>
    <row r="23" spans="1:8">
      <c r="A23" s="4" t="s">
        <v>58</v>
      </c>
      <c r="B23" s="4" t="s">
        <v>87</v>
      </c>
    </row>
  </sheetData>
  <mergeCells count="9">
    <mergeCell ref="A1:B2"/>
    <mergeCell ref="C1:D1"/>
    <mergeCell ref="E1:H1"/>
    <mergeCell ref="E2:F2"/>
    <mergeCell ref="G2:H2"/>
    <mergeCell ref="A20:G20"/>
    <mergeCell ref="B21:G21"/>
    <mergeCell ref="B22:G22"/>
    <mergeCell ref="B23:G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29</v>
      </c>
    </row>
    <row r="4" spans="1:2">
      <c r="A4" s="4" t="s">
        <v>182</v>
      </c>
      <c r="B4"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67</v>
      </c>
      <c r="D1" s="2" t="s">
        <v>1</v>
      </c>
    </row>
    <row r="2" spans="1:5">
      <c r="B2" s="2" t="s">
        <v>2</v>
      </c>
      <c r="C2" s="2" t="s">
        <v>68</v>
      </c>
      <c r="D2" s="2" t="s">
        <v>2</v>
      </c>
      <c r="E2" s="2" t="s">
        <v>68</v>
      </c>
    </row>
    <row r="3" spans="1:5">
      <c r="A3" s="3" t="s">
        <v>192</v>
      </c>
    </row>
    <row r="4" spans="1:5">
      <c r="A4" s="4" t="s">
        <v>80</v>
      </c>
      <c r="B4" s="6" t="n">
        <v>105977</v>
      </c>
      <c r="C4" s="6" t="n">
        <v>83946</v>
      </c>
      <c r="D4" s="6" t="n">
        <v>864919</v>
      </c>
      <c r="E4" s="6" t="n">
        <v>11791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1</v>
      </c>
    </row>
    <row r="2" spans="1:3">
      <c r="A2" s="3" t="s">
        <v>192</v>
      </c>
    </row>
    <row r="3" spans="1:3">
      <c r="A3" s="4" t="s">
        <v>194</v>
      </c>
      <c r="B3" s="6" t="n">
        <v>11137</v>
      </c>
      <c r="C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195</v>
      </c>
      <c r="B1" s="2" t="s">
        <v>67</v>
      </c>
      <c r="D1" s="2" t="s">
        <v>1</v>
      </c>
    </row>
    <row r="2" spans="1:5">
      <c r="B2" s="2" t="s">
        <v>2</v>
      </c>
      <c r="C2" s="2" t="s">
        <v>68</v>
      </c>
      <c r="D2" s="2" t="s">
        <v>2</v>
      </c>
      <c r="E2" s="2" t="s">
        <v>68</v>
      </c>
    </row>
    <row r="3" spans="1:5">
      <c r="A3" s="3" t="s">
        <v>192</v>
      </c>
    </row>
    <row r="4" spans="1:5">
      <c r="A4" s="4" t="s">
        <v>196</v>
      </c>
      <c r="B4" s="5" t="n">
        <v>520000000</v>
      </c>
      <c r="D4" s="5" t="n">
        <v>520000000</v>
      </c>
    </row>
    <row r="5" spans="1:5">
      <c r="A5" s="4" t="s">
        <v>197</v>
      </c>
      <c r="B5" s="9" t="n">
        <v>0.001</v>
      </c>
      <c r="D5" s="9" t="n">
        <v>0.001</v>
      </c>
    </row>
    <row r="6" spans="1:5">
      <c r="A6" s="4" t="s">
        <v>198</v>
      </c>
      <c r="B6" s="5" t="n">
        <v>10000000</v>
      </c>
      <c r="D6" s="5" t="n">
        <v>10000000</v>
      </c>
    </row>
    <row r="7" spans="1:5">
      <c r="A7" s="4" t="s">
        <v>199</v>
      </c>
      <c r="B7" s="9" t="n">
        <v>0.001</v>
      </c>
      <c r="D7" s="9" t="n">
        <v>0.001</v>
      </c>
    </row>
    <row r="8" spans="1:5">
      <c r="A8" s="4" t="s">
        <v>92</v>
      </c>
      <c r="B8" s="6" t="n">
        <v>51018</v>
      </c>
      <c r="C8" s="6" t="n">
        <v>51019</v>
      </c>
      <c r="D8" s="6" t="n">
        <v>151946</v>
      </c>
      <c r="E8" s="6" t="n">
        <v>3344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00</v>
      </c>
      <c r="B1" s="2" t="s">
        <v>67</v>
      </c>
      <c r="D1" s="2" t="s">
        <v>1</v>
      </c>
    </row>
    <row r="2" spans="1:6">
      <c r="B2" s="2" t="s">
        <v>2</v>
      </c>
      <c r="C2" s="2" t="s">
        <v>68</v>
      </c>
      <c r="D2" s="2" t="s">
        <v>2</v>
      </c>
      <c r="E2" s="2" t="s">
        <v>68</v>
      </c>
      <c r="F2" s="2" t="s">
        <v>31</v>
      </c>
    </row>
    <row r="3" spans="1:6">
      <c r="A3" s="3" t="s">
        <v>192</v>
      </c>
    </row>
    <row r="4" spans="1:6">
      <c r="A4" s="4" t="s">
        <v>201</v>
      </c>
      <c r="B4" s="6" t="n">
        <v>38805</v>
      </c>
      <c r="C4" s="6" t="n">
        <v>44575</v>
      </c>
      <c r="D4" s="6" t="n">
        <v>185932</v>
      </c>
      <c r="E4" s="6" t="n">
        <v>119542</v>
      </c>
    </row>
    <row r="5" spans="1:6">
      <c r="A5" s="4" t="s">
        <v>105</v>
      </c>
      <c r="B5" s="5" t="n">
        <v>2345</v>
      </c>
      <c r="D5" s="5" t="n">
        <v>667000</v>
      </c>
      <c r="E5" s="5" t="n">
        <v>217000</v>
      </c>
    </row>
    <row r="6" spans="1:6">
      <c r="A6" s="4" t="s">
        <v>112</v>
      </c>
      <c r="B6" s="5" t="n">
        <v>63000</v>
      </c>
      <c r="D6" s="5" t="n">
        <v>171212</v>
      </c>
      <c r="E6" s="6" t="n">
        <v>698797</v>
      </c>
    </row>
    <row r="7" spans="1:6">
      <c r="A7" s="4" t="s">
        <v>51</v>
      </c>
      <c r="B7" s="5" t="n">
        <v>3521852</v>
      </c>
      <c r="D7" s="5" t="n">
        <v>3521852</v>
      </c>
      <c r="F7" s="6" t="n">
        <v>2497708</v>
      </c>
    </row>
    <row r="8" spans="1:6">
      <c r="A8" s="4" t="s">
        <v>50</v>
      </c>
      <c r="B8" s="6" t="n">
        <v>177096</v>
      </c>
      <c r="D8" s="6" t="n">
        <v>177096</v>
      </c>
      <c r="F8" s="6" t="n">
        <v>1970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88</v>
      </c>
      <c r="C1" s="2" t="s">
        <v>1</v>
      </c>
    </row>
    <row r="2" spans="1:4">
      <c r="C2" s="2" t="s">
        <v>2</v>
      </c>
      <c r="D2" s="2" t="s">
        <v>68</v>
      </c>
    </row>
    <row r="3" spans="1:4">
      <c r="A3" s="3" t="s">
        <v>89</v>
      </c>
    </row>
    <row r="4" spans="1:4">
      <c r="A4" s="4" t="s">
        <v>80</v>
      </c>
      <c r="C4" s="6" t="n">
        <v>-864919</v>
      </c>
      <c r="D4" s="6" t="n">
        <v>-1179135</v>
      </c>
    </row>
    <row r="5" spans="1:4">
      <c r="A5" s="4" t="s">
        <v>81</v>
      </c>
      <c r="D5" s="5" t="n">
        <v>39709</v>
      </c>
    </row>
    <row r="6" spans="1:4">
      <c r="A6" s="4" t="s">
        <v>82</v>
      </c>
      <c r="B6" s="4" t="s">
        <v>90</v>
      </c>
      <c r="C6" s="5" t="n">
        <v>-864919</v>
      </c>
      <c r="D6" s="5" t="n">
        <v>-1139426</v>
      </c>
    </row>
    <row r="7" spans="1:4">
      <c r="A7" s="3" t="s">
        <v>91</v>
      </c>
    </row>
    <row r="8" spans="1:4">
      <c r="A8" s="4" t="s">
        <v>77</v>
      </c>
      <c r="B8" s="4" t="s">
        <v>58</v>
      </c>
      <c r="C8" s="5" t="n">
        <v>0</v>
      </c>
      <c r="D8" s="5" t="n">
        <v>-562571</v>
      </c>
    </row>
    <row r="9" spans="1:4">
      <c r="A9" s="4" t="s">
        <v>74</v>
      </c>
      <c r="C9" s="5" t="n">
        <v>9427</v>
      </c>
      <c r="D9" s="5" t="n">
        <v>9033</v>
      </c>
    </row>
    <row r="10" spans="1:4">
      <c r="A10" s="4" t="s">
        <v>92</v>
      </c>
      <c r="C10" s="5" t="n">
        <v>151946</v>
      </c>
      <c r="D10" s="5" t="n">
        <v>334444</v>
      </c>
    </row>
    <row r="11" spans="1:4">
      <c r="A11" s="4" t="s">
        <v>93</v>
      </c>
      <c r="C11" s="5" t="n">
        <v>11137</v>
      </c>
    </row>
    <row r="12" spans="1:4">
      <c r="A12" s="4" t="s">
        <v>94</v>
      </c>
      <c r="D12" s="5" t="n">
        <v>-39709</v>
      </c>
    </row>
    <row r="13" spans="1:4">
      <c r="A13" s="4" t="s">
        <v>95</v>
      </c>
      <c r="C13" s="5" t="n">
        <v>21688</v>
      </c>
      <c r="D13" s="5" t="n">
        <v>7051</v>
      </c>
    </row>
    <row r="14" spans="1:4">
      <c r="A14" s="4" t="s">
        <v>96</v>
      </c>
      <c r="C14" s="5" t="n">
        <v>724</v>
      </c>
      <c r="D14" s="5" t="n">
        <v>3142</v>
      </c>
    </row>
    <row r="15" spans="1:4">
      <c r="A15" s="4" t="s">
        <v>97</v>
      </c>
      <c r="C15" s="5" t="n">
        <v>122879</v>
      </c>
      <c r="D15" s="5" t="n">
        <v>867156</v>
      </c>
    </row>
    <row r="16" spans="1:4">
      <c r="A16" s="4" t="s">
        <v>98</v>
      </c>
      <c r="C16" s="5" t="n">
        <v>-547118</v>
      </c>
      <c r="D16" s="5" t="n">
        <v>-520880</v>
      </c>
    </row>
    <row r="17" spans="1:4">
      <c r="A17" s="3" t="s">
        <v>99</v>
      </c>
    </row>
    <row r="18" spans="1:4">
      <c r="A18" s="4" t="s">
        <v>100</v>
      </c>
      <c r="B18" s="4" t="s">
        <v>58</v>
      </c>
      <c r="C18" s="5" t="n">
        <v>0</v>
      </c>
      <c r="D18" s="5" t="n">
        <v>250000</v>
      </c>
    </row>
    <row r="19" spans="1:4">
      <c r="A19" s="4" t="s">
        <v>101</v>
      </c>
      <c r="B19" s="4" t="s">
        <v>58</v>
      </c>
      <c r="C19" s="5" t="n">
        <v>0</v>
      </c>
      <c r="D19" s="5" t="n">
        <v>-453561</v>
      </c>
    </row>
    <row r="20" spans="1:4">
      <c r="A20" s="4" t="s">
        <v>102</v>
      </c>
      <c r="D20" s="5" t="n">
        <v>-6953</v>
      </c>
    </row>
    <row r="21" spans="1:4">
      <c r="A21" s="4" t="s">
        <v>103</v>
      </c>
      <c r="D21" s="5" t="n">
        <v>-210514</v>
      </c>
    </row>
    <row r="22" spans="1:4">
      <c r="A22" s="3" t="s">
        <v>104</v>
      </c>
    </row>
    <row r="23" spans="1:4">
      <c r="A23" s="4" t="s">
        <v>105</v>
      </c>
      <c r="C23" s="5" t="n">
        <v>667000</v>
      </c>
      <c r="D23" s="5" t="n">
        <v>217000</v>
      </c>
    </row>
    <row r="24" spans="1:4">
      <c r="A24" s="4" t="s">
        <v>106</v>
      </c>
      <c r="C24" s="5" t="n">
        <v>-20000</v>
      </c>
      <c r="D24" s="5" t="n">
        <v>5597</v>
      </c>
    </row>
    <row r="25" spans="1:4">
      <c r="A25" s="4" t="s">
        <v>107</v>
      </c>
      <c r="C25" s="5" t="n">
        <v>647000</v>
      </c>
      <c r="D25" s="5" t="n">
        <v>222597</v>
      </c>
    </row>
    <row r="26" spans="1:4">
      <c r="A26" s="4" t="s">
        <v>108</v>
      </c>
      <c r="C26" s="5" t="n">
        <v>99882</v>
      </c>
      <c r="D26" s="5" t="n">
        <v>-508797</v>
      </c>
    </row>
    <row r="27" spans="1:4">
      <c r="A27" s="4" t="s">
        <v>109</v>
      </c>
      <c r="C27" s="5" t="n">
        <v>6286</v>
      </c>
      <c r="D27" s="5" t="n">
        <v>555648</v>
      </c>
    </row>
    <row r="28" spans="1:4">
      <c r="A28" s="4" t="s">
        <v>110</v>
      </c>
      <c r="C28" s="5" t="n">
        <v>106168</v>
      </c>
      <c r="D28" s="5" t="n">
        <v>46851</v>
      </c>
    </row>
    <row r="29" spans="1:4">
      <c r="A29" s="3" t="s">
        <v>111</v>
      </c>
    </row>
    <row r="30" spans="1:4">
      <c r="A30" s="4" t="s">
        <v>112</v>
      </c>
      <c r="C30" s="6" t="n">
        <v>171212</v>
      </c>
      <c r="D30" s="6" t="n">
        <v>698797</v>
      </c>
    </row>
    <row r="31" spans="1:4"/>
    <row r="32" spans="1:4">
      <c r="A32" s="4" t="s">
        <v>35</v>
      </c>
      <c r="B32" s="4" t="s">
        <v>87</v>
      </c>
    </row>
    <row r="33" spans="1:4">
      <c r="A33" s="4" t="s">
        <v>36</v>
      </c>
      <c r="B33" s="4" t="s">
        <v>86</v>
      </c>
    </row>
    <row r="34" spans="1:4">
      <c r="A34" s="4" t="s">
        <v>58</v>
      </c>
      <c r="B34" s="4" t="s">
        <v>85</v>
      </c>
    </row>
  </sheetData>
  <mergeCells count="6">
    <mergeCell ref="A1:B2"/>
    <mergeCell ref="C1:D1"/>
    <mergeCell ref="A31:C31"/>
    <mergeCell ref="B32:C32"/>
    <mergeCell ref="B33:C33"/>
    <mergeCell ref="B34:C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8</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2</v>
      </c>
    </row>
    <row r="3" spans="1:2">
      <c r="A3" s="3" t="s">
        <v>114</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14</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0T18:58:57Z</dcterms:created>
  <dcterms:modified xmlns:dcterms="http://purl.org/dc/terms/" xmlns:xsi="http://www.w3.org/2001/XMLSchema-instance" xsi:type="dcterms:W3CDTF">2018-10-10T18:58:57Z</dcterms:modified>
</cp:coreProperties>
</file>